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Related Party" sheetId="10" state="visible" r:id="rId10"/>
    <sheet xmlns:r="http://schemas.openxmlformats.org/officeDocument/2006/relationships" name="Land Development Costs" sheetId="11" state="visible" r:id="rId11"/>
    <sheet xmlns:r="http://schemas.openxmlformats.org/officeDocument/2006/relationships" name="Preferred Stock" sheetId="12" state="visible" r:id="rId12"/>
    <sheet xmlns:r="http://schemas.openxmlformats.org/officeDocument/2006/relationships" name="Common Shares" sheetId="13" state="visible" r:id="rId13"/>
    <sheet xmlns:r="http://schemas.openxmlformats.org/officeDocument/2006/relationships" name="Long Term Loan"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ubsequent Event"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Related Party (Narrative) (Deta" sheetId="21" state="visible" r:id="rId21"/>
    <sheet xmlns:r="http://schemas.openxmlformats.org/officeDocument/2006/relationships" name="Preferred Stock (Narrative) (De" sheetId="22" state="visible" r:id="rId22"/>
    <sheet xmlns:r="http://schemas.openxmlformats.org/officeDocument/2006/relationships" name="Common Shares (Narrative) (Deta" sheetId="23" state="visible" r:id="rId23"/>
    <sheet xmlns:r="http://schemas.openxmlformats.org/officeDocument/2006/relationships" name="Long Term Loan (Narrative) (Det" sheetId="24" state="visible" r:id="rId24"/>
    <sheet xmlns:r="http://schemas.openxmlformats.org/officeDocument/2006/relationships" name="Income Taxes (Narrative) (Detai" sheetId="25" state="visible" r:id="rId25"/>
    <sheet xmlns:r="http://schemas.openxmlformats.org/officeDocument/2006/relationships" name="Subsequent Event (Narrative) (D" sheetId="26" state="visible" r:id="rId26"/>
  </sheets>
  <definedNames/>
  <calcPr calcId="124519" fullCalcOnLoad="1"/>
</workbook>
</file>

<file path=xl/sharedStrings.xml><?xml version="1.0" encoding="utf-8"?>
<sst xmlns="http://schemas.openxmlformats.org/spreadsheetml/2006/main" uniqueCount="261">
  <si>
    <t>Document And Entity Information - USD ($)</t>
  </si>
  <si>
    <t>12 Months Ended</t>
  </si>
  <si>
    <t>Jul. 31, 2017</t>
  </si>
  <si>
    <t>Nov. 14, 2017</t>
  </si>
  <si>
    <t>Jan. 31, 2017</t>
  </si>
  <si>
    <t>Document And Entity Information</t>
  </si>
  <si>
    <t>Entity Registrant Name</t>
  </si>
  <si>
    <t>Darkstar Ventures, Inc.</t>
  </si>
  <si>
    <t>Entity Central Index Key</t>
  </si>
  <si>
    <t>Document Type</t>
  </si>
  <si>
    <t>10-K</t>
  </si>
  <si>
    <t>Document Period End Date</t>
  </si>
  <si>
    <t>Jul. 31,
		2017</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l. 31, 2016</t>
  </si>
  <si>
    <t>CURRENT ASSETS:</t>
  </si>
  <si>
    <t>Cash and cash equivalents</t>
  </si>
  <si>
    <t>Related parties</t>
  </si>
  <si>
    <t xml:space="preserve"> </t>
  </si>
  <si>
    <t>Other current assets</t>
  </si>
  <si>
    <t>Total current assets</t>
  </si>
  <si>
    <t>LAND DEVELOPMENT COSTS</t>
  </si>
  <si>
    <t>PROPERTY AND EQUIPMENT, NET</t>
  </si>
  <si>
    <t>Total assets</t>
  </si>
  <si>
    <t>CURRENT LIABILITIES:</t>
  </si>
  <si>
    <t>Trade payables</t>
  </si>
  <si>
    <t>Other accounts payables and accrued expenses</t>
  </si>
  <si>
    <t>Total current liabilities</t>
  </si>
  <si>
    <t>LONG TERM LOAN</t>
  </si>
  <si>
    <t>STOCKHOLDERS' EQUITY (DEFICIENCY):</t>
  </si>
  <si>
    <t>Common shares par value $0.0001: Authorized: 2,000,000,000 shares at July 31, 2017 and 2016. Issued and outstanding, 647,345,000 shares at July 31, 2017 and 2016.</t>
  </si>
  <si>
    <t>Additional paid-in capital</t>
  </si>
  <si>
    <t>Accumulated other comprehensive income</t>
  </si>
  <si>
    <t>Receivables on account of shares issued</t>
  </si>
  <si>
    <t>Accumulated deficit</t>
  </si>
  <si>
    <t>Total Stockholders' Equity (Deficiency)</t>
  </si>
  <si>
    <t>Total liabilities and Stockholders' Equity (Deficiency)</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Comprehensive Loss - USD ($)</t>
  </si>
  <si>
    <t>Income Statement [Abstract]</t>
  </si>
  <si>
    <t>Project development and general and administrative expenses</t>
  </si>
  <si>
    <t>Operating loss</t>
  </si>
  <si>
    <t>Interest expense, net</t>
  </si>
  <si>
    <t>Net loss</t>
  </si>
  <si>
    <t>Other comprehensive loss - Foreign currency gain (loss)</t>
  </si>
  <si>
    <t>Comprehensive loss</t>
  </si>
  <si>
    <t>Basic and diluted net loss per common share</t>
  </si>
  <si>
    <t>Weighted average number of common shares outstanding during the period - basic and diluted</t>
  </si>
  <si>
    <t>Consolidated Statements Of Changes In Shareholders' Equity (Deficiency) - USD ($)</t>
  </si>
  <si>
    <t>Common Stock, $0.0001 Par Value [Member]</t>
  </si>
  <si>
    <t>Receivables on account of shares issued [Member]</t>
  </si>
  <si>
    <t>Foreign currency translation adjustments [Member]</t>
  </si>
  <si>
    <t>Additional paid-in Capital [Member]</t>
  </si>
  <si>
    <t>Accumulated deficit [Member]</t>
  </si>
  <si>
    <t>Total</t>
  </si>
  <si>
    <t>Balance, shares at Jul. 31, 2015</t>
  </si>
  <si>
    <t>Balance, value at Jul. 31, 2015</t>
  </si>
  <si>
    <t>Issuance of shares in exchanges for conversion of loan, shares</t>
  </si>
  <si>
    <t>Issuance of shares in exchanges for conversion of loan, value</t>
  </si>
  <si>
    <t>Issuance of shares for services, shares</t>
  </si>
  <si>
    <t>Issuance of shares for services, value</t>
  </si>
  <si>
    <t>Shares issued on account of receivables, shares</t>
  </si>
  <si>
    <t>Shares issued on account of receivables, value</t>
  </si>
  <si>
    <t>Foreign currency translation adjustments</t>
  </si>
  <si>
    <t>Net loss for the year ended</t>
  </si>
  <si>
    <t>Balance, shares at Jul. 31, 2016</t>
  </si>
  <si>
    <t>Balance, value at Jul. 31, 2016</t>
  </si>
  <si>
    <t>Received on account of shares issued</t>
  </si>
  <si>
    <t>Value of obligation to issue shares</t>
  </si>
  <si>
    <t>Balance, shares at Jul. 31, 2017</t>
  </si>
  <si>
    <t>Balance, value at Jul. 31, 2017</t>
  </si>
  <si>
    <t>Consolidated Statements Of Cash Flows - USD ($)</t>
  </si>
  <si>
    <t>CASH FLOWS FROM OPERATING ACTIVITIES:</t>
  </si>
  <si>
    <t>Adjustments required to reconcile net loss to net cash used in operating activities:</t>
  </si>
  <si>
    <t>Depreciation</t>
  </si>
  <si>
    <t>Accrued interest on loans from related party</t>
  </si>
  <si>
    <t>Accrued interest on loans to related party</t>
  </si>
  <si>
    <t>Accrued interest on long term loan</t>
  </si>
  <si>
    <t>Share based compensation</t>
  </si>
  <si>
    <t>Increase in prepaid expenses and other current assets</t>
  </si>
  <si>
    <t>Increase in trade payables and other account payables</t>
  </si>
  <si>
    <t>Net cash used in operating activities</t>
  </si>
  <si>
    <t>CASH FLOWS FROM INVESTING ACTIVITIES:</t>
  </si>
  <si>
    <t>Increase in land development costs</t>
  </si>
  <si>
    <t>Purchase of property and equipment</t>
  </si>
  <si>
    <t>Net cash used in investing activities</t>
  </si>
  <si>
    <t>CASH FLOWS FROM FINANCING ACTIVITIES:</t>
  </si>
  <si>
    <t>Proceeds from long term loan</t>
  </si>
  <si>
    <t>Proceeds from receivables on account of shares</t>
  </si>
  <si>
    <t>Proceeds from loan Payable - related party</t>
  </si>
  <si>
    <t>Loans granted to related parties</t>
  </si>
  <si>
    <t>Repayments of loan- related party</t>
  </si>
  <si>
    <t>Net cash provided by financing activities</t>
  </si>
  <si>
    <t>INCREASE (DECREASE) IN CASH AND CASH EQUIVALENTS</t>
  </si>
  <si>
    <t>EFFECT OF EXCHANGE RATE CHANGES</t>
  </si>
  <si>
    <t>CASH AND CASH EQUIVALENTS AT BEGINNING OF PERIOD</t>
  </si>
  <si>
    <t>CASH AND CASH EQUIVALENTS AT END OF PERIOD</t>
  </si>
  <si>
    <t>NON-CASH TRANSACTION:</t>
  </si>
  <si>
    <t>Conversion of related party loan into shares</t>
  </si>
  <si>
    <t>SUPPLEMENTAL DISCLOSURE OF CASH FLOW INFORMATION:</t>
  </si>
  <si>
    <t>Cash paid during the period for: Interest</t>
  </si>
  <si>
    <t>Cash paid during the period for: Income taxes</t>
  </si>
  <si>
    <t>General</t>
  </si>
  <si>
    <t>Accounting Policies [Abstract]</t>
  </si>
  <si>
    <t>NOTE
1 - GENERAL Darkstar
Ventures, Inc. (“the Company” or “we”) was incorporated on May 8, 2007 under the laws of the State of
Nevada. The
Company established a wholly-owned subsidiary in Israel, Bengio Urban Renewals Ltd ("Bengio")., to focus its limited
resources in the area of real estate development, particularly focusing on the urban renewal market in Israel. The
Company’s activities are subject to significant risks and uncertainties, including failing to secure additional funding
to operationalize the Company’s current business plan.</t>
  </si>
  <si>
    <t>Going Concern</t>
  </si>
  <si>
    <t>NOTE
2 - GOING CONCERN The
Company has not commenced planned principal operations. The Company had an accumulated deficit of $959,268 as of July 31, 2017.
In addition, the Company continues to have negative cash flows from operations. These factors raise substantial doubt about the
Company’s ability to continue as a going concern.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 The
accompanying financial statements do not include any adjustments related to the recoverability or classification of asset-carrying
amounts or the amounts and classification of liabilities that may result should the Company be unable to continue as a going concern.</t>
  </si>
  <si>
    <t>Significant Accounting Policies</t>
  </si>
  <si>
    <t>NOTE
3 – SIGNIFICANT ACCOUNTING POLICIES
a. Functional
currency The
functional currency of the Company is the U.S. dollar (“$” or “dollar"), which is the currency of the primary
economic environment in which the operations of the Company are conducted. The functional currency of its foreign subsidiary is
the New Israeli Shekel ("NIS"). The
financial statements of the subsidiary were translated into dollars in accordance with the relevant standards of the Financial
Accounting Standards Board ("FASB"). Accordingly, assets and liabilities were translated from NIS to $ using year-end
exchange rates and income and expense items were translated at average exchange rates during the year. Gains
or losses resulting from translation adjustments are reflected in stockholders' deficit, under “accumulated other comprehensive
income (loss)”. Balances denominated in, or linked
to foreign currency are stated on the basis of the exchange rates prevailing at the balance sheet date.
Year ended July 31,
2017 2016
Official exchange rate of NIS 1 to U.S. dollar 0.281 0.261
b. Principles
of consolidation The
consolidated financial statements include the accounts of the Company and its wholly-owned subsidiaries. Inter-company balances
and transactions have been eliminated upon consolidation.
c. Cash
equivalents Cash
equivalents are short-term highly liquid investments which include short term bank deposit (up to three months from date of deposit),
that are not restricted as to withdrawals or use that are readily convertible to cash with maturities of three months or less
as of the date acquired. The
company’s cash and cash equivalents are maintained with major banking institutions in Israel.
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may differ from those estimates
e. Share-base
payments Share-based
payments to employees are measured at the fair value of the options issued and amortized over the vesting periods.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The offset to the recorded cost is to share-based payments reserve. Consideration received on the exercise of stock options is
recorded as capital stock and the related share-based payments reserve is transferred to share capital.
f. Loss
per share Net
loss per share, basic and diluted, is computed on the basis of the net loss for the period divided by the weighted average number
of common shares outstanding during the period. Diluted net loss per share is based upon the weighted average number of common
shares and of common shares equivalents outstanding when dilutive. Common share equivalents include: (i) outstanding stock options
under the Company’s share incentive plan and warrants which are included under the treasury share method when dilutive,
and (ii) common shares to be issued under the assumed conversion of the Company’s outstanding convertible notes, which are
included under the if-converted method when dilutive. The computation of diluted net loss per share for the years ended July 31,
2016, and 2015, does not include common share equivalents, since such inclusion would be anti-dilutive.
g. Deferred
income taxes Deferred
taxes are determined utilizing the asset and liability method based on the estimated future tax effects of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
h. Property, plant and equipment Property,
plant and equipment are stated at cost, less accumulated depreciation. Assets are depreciated using the straight-line method over
their estimated useful lives. Computers, software and electronic equipment are depreciated over three years. Tools and equipment
are depreciated over ten years.
i. Land development costs
Land development
costs, including estimated value of land, under TAMA 38 purchase agreements are capitalized when definite agreement is signed
with the tenants. Tax arising from such agreements is recorded as Obligation under construction agreements when the Company can
estimate the tax obligation.
j. Fair
value measure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As
of July 31, 2016 and 2015, the carrying value of accounts payable and loans that are required to be measured at fair value, approximated
fair value due to the short-term nature and maturity of these instruments
k. Adoption
of New Accounting Standards ASC
Update 2014-15 “Presentation of Financial Statements—Going Concern (Subtopic 205-40): Disclosure of Uncertainties
about an Entity’s Ability to Continue as a Going Concern In
August 2014, the FASB issued ASC Update 2014-15, "Presentation of Financial Statements—Going Concern (Subtopic 205-40):
Disclosure of Uncertainties about an Entity’s Ability to Continue as a Going Concern" ("ASU 2014-15"). ASU
2014-15 provide guidance on management’s responsibility in evaluating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also provide guidance related to the required disclosures as a result of management
evaluation. The
amendments in ASU 2014-15 became effective for the annual period ending after December 15, 2016, and for annual periods and interim
periods thereafter. Management applied the guidance of ASU 2014-15 to these financial statements and has determined that there
is a substantial doubt about the Company’s ability to continue as a going concern. Certain disclosures were updated to conform
to the disclosures required under ASU 2014-15.
l. Newly
issued accounting pronouncements ASC
Update 2014-09 “Revenue from Contracts with Customers (Topic 606)” and Related Updates In
May of 2014, the FASB issued ASC Update 2014-09, “Revenue from Contracts with Customers (Topic 606).” ASC Update 2014-09
provides guidance for the recognition, measurement and disclosure of revenue related to the transfer of promised goods or services
to customers. This update was effective for fiscal years beginning after December 15, 2016, for which early adoption was prohibited. However,
in August of 2015, the FASB issued ASC Update 2014-14, “Revenue from Contracts with Customers (Topic 606): Deferral of the
Effective Date,” deferring the effective date of ASC Update 2014-09 to fiscal years beginning after December 15, 2017 (the
first quarter of fiscal year 2018 for the Company), and permitting early adoption of this update, but only for annual reporting
periods beginning after December 15, 2016, and interim reporting periods within that reporting period. During
2016, the FASB issued several Accounting Standard Updates that focuses on certain implementation issues of the new revenue recognition
guidance including Narrow-Scope Improvements and Practical Expedients, Principal versus Agent Considerations and Identifying Performance
Obligations and Licensing. 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The
Company intends to adopt ASU 2014-09 as of January 1, 2018. The Company is in the process of evaluating the impact of ASU 2014-09
on its potential revenue streams, if any, and on its financial reporting and disclosures. Management is expecting to complete
the evaluation of the impact of the accounting and disclosure changes on the business processes, controls and systems throughout
2017. Since the company did not report any revenues since its inception, management believes that the adoption of ASU 2014-09
will not have significant impact on its financial statements. ASC
Update 2016 - 02 “ Leases (Topic 842): Section A – Leases: Amendments to the FASB Accounting Standards Codification;
Section B – Conforming Amendments Related to Leases: Amendments to the FASB Accounting Standards Codification; Section C
– Background Information and Basis for Conclusions In
February of 2016, the FASB issued ASC Update 2016 - 02, “Leases (Topic 842): Section A – Leases: Amendments to the
FASB Accounting Standards Codification; Section B – Conforming Amendments Related to Leases: Amendments to the FASB Accounting
Standards Codification; Section C – Background Information and Basis for Conclusions.” ASC Update 2016-02 amends guidance
related to the recognition, measurement, presentation and disclosure of leases for lessors and lessees. This update is effective
for fiscal years beginning after December 15, 2018, including the interim periods within those years, with early adoption permitted.
The Company is in the process of evaluating the effect that ASU 2016-02 will have on the results of operations and financial statements. ASC
Update 2016-13 “ Financial Instruments – Credit Losses (Topic 326): Measurement of Credit Losses on Financial Instruments In
June 2016, the FASB issued ASC Update 2016-13, “Financial Instruments – Credit Losses (Topic 326): Measurement of
Credit Losses on Financial Instruments.” ASC Update 2016-13 revised the criteria for the measurement, recognition, and reporting
of credit losses on financial instruments to be recognized when expected. This update is effective for fiscal years beginning
after December 15, 2019, including the interim periods within those years, with early adoption permitted for fiscal years beginning
after December 15, 2018, including interim periods within those years. Adoption is not expected to have a material effect on its
results of operations, financial position, and cash flows. ASC
Update (ASU) No. 2016-09 " Compensation - Stock Compensation (Topic 718): Improvements to Employee Share-Based Payment
Accounting In
March 2016, the FASB has issued ASC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lso simplify two areas specific to private companies. For
public companies, the amendments are effective for annual periods beginning after December 15, 2016, and interim periods within
those annual periods. Early adoption is permitted in any interim or annual period periods (i.e., in the first quarter of 2017
for calendar year-end companies). The
Company is in the process of assessing the impact, if any, of ASU 09-2016 on its financial statements.</t>
  </si>
  <si>
    <t>Related Party</t>
  </si>
  <si>
    <t xml:space="preserve">NOTE
4 – RELATED PARTY As
of July 31, 2017 the balance includes loans to an officer of the Companyin the amount of $126,382 and accrued interest of $9,261.
The loan is due twenty four months from the date of the loanand bears an interest of 26% per annum. </t>
  </si>
  <si>
    <t>Land Development Costs</t>
  </si>
  <si>
    <t>NOTE 5 - LAND
DEVELOPMENT COSTS
During the period ended July 31, 2017
the Company signed two definite agreements with tenants one under "Tama 38" Israeli national zoning plan ("Tama 38") and another
under “PinuiBinui” project. According to the Tama 38 signed project
the Company assumes the responsibility of renovating 32 apartments in exchange for covering all costs of renovations, securing
building permits and paying requisite taxes. The Company wasgranted the right to build an additional 28 apartments connected to
the existing building that would be sold upon completion of the project. According to the “PinuiBinui”
project the residents of 12 apartments are temporarily evacuated so that the buildings may be demolished and rebuilt. Under
the agreement the Company will pay all costs for demolition, construction, relocating apartment owners and renting their temporary
homes during construction. In exchange, the Comapny intends to add 24 new apartments to the building that would be sold upon
completion of the project. Both agreements are conditional upon
obtaining the final approval from the cities' planning institutions and other conditions set forth in the agreements. As the Company
could not estimate the land purchase taxes arising from the agreements such costs were not accrued in this financial statements.
Land purchase taxes are notdue until final approvals are obtained.</t>
  </si>
  <si>
    <t>Preferred Stock</t>
  </si>
  <si>
    <t>Equity [Abstract]</t>
  </si>
  <si>
    <t xml:space="preserve">NOTE
6 – PREFERRED STOCK The
Company’s Board of Directors may issue authorized but unissued shares of preferred stock in series and at the time of issuance,
determine the rights, preferences and limitation of each series. The holders of preferred stock may be entitled to receive a preference
payment in the event of any liquidation, dissolution or winding-up of the Company before any payment is made to the holders of
the common stock. Furthermore, the board of directors could issue preferred stock with voting and other rights that could adversely
affect the voting power of the holders of the common stock. </t>
  </si>
  <si>
    <t>Common Shares</t>
  </si>
  <si>
    <t>NOTE
7 – COMMON SHARES: On
February 16, 2016, the Board of Directors of the Company and the holder of a majority of the issued and outstanding shares of
common stock of the Company (the "Majority Consenting Stockholder"), together, executed a joint written consent to authorize
and approve a Certificate of Amendment to the Company's Articles of Incorporation to increase the authorized capital stock of
the Company from 505,000,000 shares (the "Capital Stock"), consisting of 500,000,000 shares of common stock, par value
$0.0001 (the "Common Stock") and 5,000,000 shares of preferred stock, par value $0.0001 (the "Preferred Stock"),
to an authorized capital stock of the Corporation of 2,005,000,000 shares consisting of 2,000,000,000 shares of Common Stock and
five million 5,000,000 shares of Preferred Stock. It was also decided that the Board of Directors shall have the authority to
establish one or more series of Preferred Stock and fix relative rights and preferences of any series of Preferred Stock, without
any further action or approval of our stockholders. On
April 14, 2016 the Board of Directors of the Company approved the issuance of 270,000,000 restricted shares of common stock of
the Company to Avraham Bengio, the Company's shareholder, Sole Director, CEO and CFO in consideration for the conversion of $270,000
loan granted to the Company. In addition, the Board of Directors of the Company has issued 120,000,000 restricted shares of the
Company to Avraham Bengio as compensation for services in the amount of $120,000. In
addition, the Board of Directors of the Company approved the grant of 200,000 restricted shares of the Company to a service provider
as compensation for consulting services in the amount of $200. The shares were valued at $0.001 per share based on the sale of
shares to third parties on the same date. On
April 14, 2016, the Board of Directors of the Company has approved the issuance of 150,000,000 restricted shares under a subscription
agreement with investors for total consideration of $150,000. During the period ended July 31, 2017, the Company received $137,439
of such subscription amounts. During August 2017 the Company received the remaining balance of $12,561.</t>
  </si>
  <si>
    <t>Long Term Loan</t>
  </si>
  <si>
    <t>NOTE
8 – LONG TERM LOAN: On
February 28, 2016, Bengio and TCSM INC signed a loan agreement according to which TCSM would grant the Company a loan of up to
$256,016 (NIS 1,000,000). As of July 31, 2017 the Company received loan installments of NIS 925,000. The loan bears interest at
an annual rate of 25%. The principal and interest will be repaid at March 1, 2019. On
February 28, 2016 TCSM INC assigned its rights in the above loan agreement to a third party. The loan is secured by Avraham Bengio,
the Company's majority holder of the issued and outstanding shares of common stock and its Sole Director, CEO and CFO in an amount
of up to $172,826 (NIS 650,000). On
March 8, 2017 Bengio entered into a loan agreement with a third party (the "Lender") according to which the lender
will lend the company up to $207,240 (NIS750,000). The loan bears annual nominal interest of 25%. The loan and accrued interest
matures on March 15, 2020. In addition, the Company undertook to issue the Lender 1% of the outstanding common shares of the Company
(6,473,450 common shares) and to finance the cost of its par value ($6,473). As of the balance sheet date such shares have not
been issued yet. The value of the obligation to issues shares was valued at $64,735 and was recorded as additional paid in
capital and was offset against the loan balance.</t>
  </si>
  <si>
    <t>Income Taxes</t>
  </si>
  <si>
    <t>Income Tax Disclosure [Abstract]</t>
  </si>
  <si>
    <t>NOTE
9 – INCOME TAXES: At
July 31, 2017 the Company had available net-operating loss carryforwards for Federal tax purposes of approximately $354,000, which
may be applied against future taxable income, if any, through 2037. Certain significant changes in ownership of the Company may
restrict the future utilization of these tax loss carryforwards. At
July 31, 2017 the Company had a deferred tax asset of approximately $120,000 representing the benefit of its net operating loss
carryforwards. The Company has not recognized the tax benefit because realization of the tax benefit is uncertain and thus a valuation
allowance has been fully provided against the deferred tax asset. The difference between the Federal Statutory Rate of 34% and
the Company’s effective tax rate of 0% is due to an increase in the valuation allowance of approximately $10,000 and $36,000
for the years ended July 31, 2017 and 2016, respectively. The
Company’s subsidiary has estimated total available carryforward operating tax losses for Israeli income tax purposes of
approximately $240,000 as of July 31, 2017, which may be carryforward to offset against future income for an indefinite period
of time. The
Company has no uncertain tax positions that require the Company to record a liability. The
Company had no accrued penalties and interest related to taxes as of July 31, 2016.</t>
  </si>
  <si>
    <t>Related Party Transactions</t>
  </si>
  <si>
    <t>Related Party Transactions [Abstract]</t>
  </si>
  <si>
    <t>NOTE
10 – RELATED PARTY TRANSACTIONS: On
April 14, 2016 the Board of Directors of the Company approved the issuance of 270,000,000 restricted shares of common stock of
the Company to Avraham Bengio, the Company's shareholder, Sole Director, CEO and CFO in consideration for the conversion of $270,000
loan granted to the Company. In addition, the Board of Directors of the Company has issued 120,000,000 restricted shares of the
Company to Avraham Bengio as compensation for services in the amount of $120,000.</t>
  </si>
  <si>
    <t>Subsequent Event</t>
  </si>
  <si>
    <t>NOTE 11 – SUBSEQUENT EVENT On August 22, 2017 the Company received
payment of $12,561 for shares issued from receivables on account of shares issued.</t>
  </si>
  <si>
    <t>Significant Accounting Policies (Policies)</t>
  </si>
  <si>
    <t>Significant Accounting Policies Policies</t>
  </si>
  <si>
    <t>Functional Currency</t>
  </si>
  <si>
    <t xml:space="preserve">a. Functional
currency The
functional currency of the Company is the U.S. dollar (“$” or “dollar"), which is the currency of the primary
economic environment in which the operations of the Company are conducted. The functional currency of its foreign subsidiary is
the New Israeli Shekel ("NIS"). The
financial statements of the subsidiary were translated into dollars in accordance with the relevant standards of the Financial
Accounting Standards Board ("FASB"). Accordingly, assets and liabilities were translated from NIS to $ using year-end
exchange rates and income and expense items were translated at average exchange rates during the year. Gains
or losses resulting from translation adjustments are reflected in stockholders' deficit, under “accumulated other comprehensive
income (loss)”. Balances denominated in, or linked
to foreign currency are stated on the basis of the exchange rates prevailing at the balance sheet date.
Year ended July 31,
2017 2016
Official exchange rate of NIS 1 to U.S. dollar 0.281 0.261 </t>
  </si>
  <si>
    <t>Principles of Consolidation</t>
  </si>
  <si>
    <t>b. Principles
of consolidation The
consolidated financial statements include the accounts of the Company and its wholly-owned subsidiaries. Inter-company balances
and transactions have been eliminated upon consolidation.</t>
  </si>
  <si>
    <t>Cash Equivalents</t>
  </si>
  <si>
    <t>c. Cash
equivalents Cash
equivalents are short-term highly liquid investments which include short term bank deposit (up to three months from date of deposit),
that are not restricted as to withdrawals or use that are readily convertible to cash with maturities of three months or less
as of the date acquired. The
company’s cash and cash equivalents are maintained with major banking institutions in Israel.</t>
  </si>
  <si>
    <t>Use of Estimates</t>
  </si>
  <si>
    <t>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may differ from those estimates</t>
  </si>
  <si>
    <t>Share-base Payments</t>
  </si>
  <si>
    <t>e. Share-base
payments Share-based
payments to employees are measured at the fair value of the options issued and amortized over the vesting periods.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The offset to the recorded cost is to share-based payments reserve. Consideration received on the exercise of stock options is
recorded as capital stock and the related share-based payments reserve is transferred to share capital.</t>
  </si>
  <si>
    <t>Loss Per Share</t>
  </si>
  <si>
    <t>f. Loss
per share Net
loss per share, basic and diluted, is computed on the basis of the net loss for the period divided by the weighted average number
of common shares outstanding during the period. Diluted net loss per share is based upon the weighted average number of common
shares and of common shares equivalents outstanding when dilutive. Common share equivalents include: (i) outstanding stock options
under the Company’s share incentive plan and warrants which are included under the treasury share method when dilutive,
and (ii) common shares to be issued under the assumed conversion of the Company’s outstanding convertible notes, which are
included under the if-converted method when dilutive. The computation of diluted net loss per share for the years ended July 31,
2016, and 2015, does not include common share equivalents, since such inclusion would be anti-dilutive.</t>
  </si>
  <si>
    <t>Deferred Income Taxes</t>
  </si>
  <si>
    <t>g. Deferred
income taxes Deferred
taxes are determined utilizing the asset and liability method based on the estimated future tax effects of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t>
  </si>
  <si>
    <t>Property, Plant and Equipment</t>
  </si>
  <si>
    <t xml:space="preserve">h. Property, plant and equipment Property,
plant and equipment are stated at cost, less accumulated depreciation. Assets are depreciated using the straight-line method over
their estimated useful lives. Computers, software and electronic equipment are depreciated over three years. Tools and equipment
are depreciated over ten years. </t>
  </si>
  <si>
    <t>i. Land development costs
Land development
costs, including estimated value of land, under TAMA 38 purchase agreements are capitalized when definite agreement is signed
with the tenants. Tax arising from such agreements is recorded as Obligation under construction agreements when the Company can
estimate the tax obligation.</t>
  </si>
  <si>
    <t>Fair Value Measurements</t>
  </si>
  <si>
    <t>j. Fair
value measure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As
of July 31, 2016 and 2015, the carrying value of accounts payable and loans that are required to be measured at fair value, approximated
fair value due to the short-term nature and maturity of these instruments</t>
  </si>
  <si>
    <t>Adoption of New Accounting Standards</t>
  </si>
  <si>
    <t>k. Adoption
of New Accounting Standards ASC
Update 2014-15 “Presentation of Financial Statements—Going Concern (Subtopic 205-40): Disclosure of Uncertainties
about an Entity’s Ability to Continue as a Going Concern In
August 2014, the FASB issued ASC Update 2014-15, "Presentation of Financial Statements—Going Concern (Subtopic 205-40):
Disclosure of Uncertainties about an Entity’s Ability to Continue as a Going Concern" ("ASU 2014-15"). ASU
2014-15 provide guidance on management’s responsibility in evaluating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also provide guidance related to the required disclosures as a result of management
evaluation. The
amendments in ASU 2014-15 became effective for the annual period ending after December 15, 2016, and for annual periods and interim
periods thereafter. Management applied the guidance of ASU 2014-15 to these financial statements and has determined that there
is a substantial doubt about the Company’s ability to continue as a going concern. Certain disclosures were updated to conform
to the disclosures required under ASU 2014-15.</t>
  </si>
  <si>
    <t>Newly Issued Accounting Pronouncements</t>
  </si>
  <si>
    <t>l. Newly
issued accounting pronouncements ASC
Update 2014-09 “Revenue from Contracts with Customers (Topic 606)” and Related Updates In
May of 2014, the FASB issued ASC Update 2014-09, “Revenue from Contracts with Customers (Topic 606).” ASC Update 2014-09
provides guidance for the recognition, measurement and disclosure of revenue related to the transfer of promised goods or services
to customers. This update was effective for fiscal years beginning after December 15, 2016, for which early adoption was prohibited. However,
in August of 2015, the FASB issued ASC Update 2014-14, “Revenue from Contracts with Customers (Topic 606): Deferral of the
Effective Date,” deferring the effective date of ASC Update 2014-09 to fiscal years beginning after December 15, 2017 (the
first quarter of fiscal year 2018 for the Company), and permitting early adoption of this update, but only for annual reporting
periods beginning after December 15, 2016, and interim reporting periods within that reporting period. During
2016, the FASB issued several Accounting Standard Updates that focuses on certain implementation issues of the new revenue recognition
guidance including Narrow-Scope Improvements and Practical Expedients, Principal versus Agent Considerations and Identifying Performance
Obligations and Licensing. 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 The
Company intends to adopt ASU 2014-09 as of January 1, 2018. The Company is in the process of evaluating the impact of ASU 2014-09
on its potential revenue streams, if any, and on its financial reporting and disclosures. Management is expecting to complete
the evaluation of the impact of the accounting and disclosure changes on the business processes, controls and systems throughout
2017. Since the company did not report any revenues since its inception, management believes that the adoption of ASU 2014-09
will not have significant impact on its financial statements. ASC
Update 2016 - 02 “ Leases (Topic 842): Section A – Leases: Amendments to the FASB Accounting Standards Codification;
Section B – Conforming Amendments Related to Leases: Amendments to the FASB Accounting Standards Codification; Section C
– Background Information and Basis for Conclusions In
February of 2016, the FASB issued ASC Update 2016 - 02, “Leases (Topic 842): Section A – Leases: Amendments to the
FASB Accounting Standards Codification; Section B – Conforming Amendments Related to Leases: Amendments to the FASB Accounting
Standards Codification; Section C – Background Information and Basis for Conclusions.” ASC Update 2016-02 amends guidance
related to the recognition, measurement, presentation and disclosure of leases for lessors and lessees. This update is effective
for fiscal years beginning after December 15, 2018, including the interim periods within those years, with early adoption permitted.
The Company is in the process of evaluating the effect that ASU 2016-02 will have on the results of operations and financial statements. ASC
Update 2016-13 “ Financial Instruments – Credit Losses (Topic 326): Measurement of Credit Losses on Financial Instruments In
June 2016, the FASB issued ASC Update 2016-13, “Financial Instruments – Credit Losses (Topic 326): Measurement of
Credit Losses on Financial Instruments.” ASC Update 2016-13 revised the criteria for the measurement, recognition, and reporting
of credit losses on financial instruments to be recognized when expected. This update is effective for fiscal years beginning
after December 15, 2019, including the interim periods within those years, with early adoption permitted for fiscal years beginning
after December 15, 2018, including interim periods within those years. Adoption is not expected to have a material effect on its
results of operations, financial position, and cash flows. ASC
Update (ASU) No. 2016-09 " Compensation - Stock Compensation (Topic 718): Improvements to Employee Share-Based Payment
Accounting In
March 2016, the FASB has issued ASC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lso simplify two areas specific to private companies. For
public companies, the amendments are effective for annual periods beginning after December 15, 2016, and interim periods within
those annual periods. Early adoption is permitted in any interim or annual period periods (i.e., in the first quarter of 2017
for calendar year-end companies). The
Company is in the process of assessing the impact, if any, of ASU 09-2016 on its financial statements.</t>
  </si>
  <si>
    <t>Significant Accounting Policies (Tables)</t>
  </si>
  <si>
    <t>Significant Accounting Policies Tables</t>
  </si>
  <si>
    <t>Schedule of Exchange Rates Prevailing at the Balance Sheet Date</t>
  </si>
  <si>
    <t xml:space="preserve">Balances denominated in, or linked
to foreign currency are stated on the basis of the exchange rates prevailing at the balance sheet date.
Year ended July 31,
2017 2016
Official exchange rate of NIS 1 to U.S. dollar 0.281 0.261 </t>
  </si>
  <si>
    <t>Significant Accounting Policies (Details)</t>
  </si>
  <si>
    <t>Significant Accounting Policies Details</t>
  </si>
  <si>
    <t>Official exchange rate of NIS 1 to U.S.dollar</t>
  </si>
  <si>
    <t>Related Party (Narrative) (Details) - USD ($)</t>
  </si>
  <si>
    <t>Related Party Transaction [Line Items]</t>
  </si>
  <si>
    <t>Loans to an officer</t>
  </si>
  <si>
    <t>Officer [Member] | Loans [Member]</t>
  </si>
  <si>
    <t>Loans receivable description</t>
  </si>
  <si>
    <t xml:space="preserve">The loan is due twenty four months from the date
of the loanand bears an interest of 26% per annum. </t>
  </si>
  <si>
    <t>Preferred Stock (Narrative) (Details)</t>
  </si>
  <si>
    <t>Preferred Stock [Member]</t>
  </si>
  <si>
    <t>Preferred stock redemption terms</t>
  </si>
  <si>
    <t>The holders of preferred stock may be entitled to receive a preference payment
in the event of any liquidation, dissolution or winding-up of the Company before any payment is made to the holders of the common
stock.</t>
  </si>
  <si>
    <t>Common Shares (Narrative) (Details) - USD ($)</t>
  </si>
  <si>
    <t>Apr. 14, 2016</t>
  </si>
  <si>
    <t>Aug. 31, 2017</t>
  </si>
  <si>
    <t>Feb. 16, 2016</t>
  </si>
  <si>
    <t>Feb. 15, 2016</t>
  </si>
  <si>
    <t>Authorized capital stock, shares</t>
  </si>
  <si>
    <t>Stock issued for compensation of services, value</t>
  </si>
  <si>
    <t>Stock issued for subscription agreement, value</t>
  </si>
  <si>
    <t>Proceeds from subscription received on amount of shares</t>
  </si>
  <si>
    <t>Restricted Common Stock [Member] | Subscription Agreement With Investors [Member]</t>
  </si>
  <si>
    <t>Stock issued for subscription agreement, shares</t>
  </si>
  <si>
    <t>Restricted Common Stock [Member] | Subscription Agreement With Investors [Member] | Subsequent Event [Member]</t>
  </si>
  <si>
    <t>Restricted Common Stock [Member] | Service Provider [Member]</t>
  </si>
  <si>
    <t>Stock issued for compensation of services, shares</t>
  </si>
  <si>
    <t>Per share issue price</t>
  </si>
  <si>
    <t>Restricted Common Stock [Member] | Avraham Bengio - Shareholder, Sole Director, CEO And CFO Of The Company [Member]</t>
  </si>
  <si>
    <t>Stock issued for conversion of loan, shares</t>
  </si>
  <si>
    <t>Stock issued for conversion of loan, value</t>
  </si>
  <si>
    <t>Long Term Loan (Narrative) (Details)</t>
  </si>
  <si>
    <t>Mar. 08, 2017USD ($)</t>
  </si>
  <si>
    <t>Feb. 28, 2016USD ($)</t>
  </si>
  <si>
    <t>Jul. 31, 2017USD ($)</t>
  </si>
  <si>
    <t>Jul. 31, 2016USD ($)</t>
  </si>
  <si>
    <t>Jul. 31, 2017ILS (₪)</t>
  </si>
  <si>
    <t>Mar. 08, 2017ILS (₪)</t>
  </si>
  <si>
    <t>Feb. 28, 2016ILS (₪)</t>
  </si>
  <si>
    <t>Debt Instrument [Line Items]</t>
  </si>
  <si>
    <t>Proceed from long term loan</t>
  </si>
  <si>
    <t>Bengio Urban Renewals Ltd [Member] | Loan Agreement With TCSM INC [Member]</t>
  </si>
  <si>
    <t>Loan face amount</t>
  </si>
  <si>
    <t>Debt instrument interest rate</t>
  </si>
  <si>
    <t>25.00%</t>
  </si>
  <si>
    <t>Debt instrument maturity date</t>
  </si>
  <si>
    <t>Mar. 1,
		2019</t>
  </si>
  <si>
    <t>Note assigned by TCSM Inc to a third party</t>
  </si>
  <si>
    <t>On February 28, 2016 TCSM INC assigned its rights
in the above loan agreement to a third party.</t>
  </si>
  <si>
    <t>Debt collateral securities description</t>
  </si>
  <si>
    <t>The loan is secured by Avraham Bengio, the Company's
majority holder of the issued and outstanding shares of common stock and its Sole Director, CEO and CFO in an amount of up to
$172,826 (NIS 650,000).</t>
  </si>
  <si>
    <t>Debt collateral amount</t>
  </si>
  <si>
    <t>Bengio Urban Renewals Ltd [Member] | Loan Agreement With TCSM INC [Member] | NIS [Member]</t>
  </si>
  <si>
    <t>Loan face amount | ₪</t>
  </si>
  <si>
    <t>Proceed from long term loan | ₪</t>
  </si>
  <si>
    <t>Debt collateral amount | ₪</t>
  </si>
  <si>
    <t>Bengio Urban Renewals Ltd [Member] | Loan Agreement With A Third Party (The "Lender") [Member]</t>
  </si>
  <si>
    <t>Mar. 15,
		2020</t>
  </si>
  <si>
    <t>Debt instrument description</t>
  </si>
  <si>
    <t>In addition, the Company undertook
to issue the Lender 1% of the outstanding common shares of the Company (6,473,450 common shares) and to finance the cost of its
par value ($6,473).</t>
  </si>
  <si>
    <t>Bengio Urban Renewals Ltd [Member] | Loan Agreement With A Third Party (The "Lender") [Member] | NIS [Member]</t>
  </si>
  <si>
    <t>Income Taxes (Narrative) (Details) - USD ($)</t>
  </si>
  <si>
    <t>Deferred tax asset</t>
  </si>
  <si>
    <t>Federal statutory income tax rate</t>
  </si>
  <si>
    <t>34.00%</t>
  </si>
  <si>
    <t>Company's effective tax rate</t>
  </si>
  <si>
    <t>0.00%</t>
  </si>
  <si>
    <t>Increase in valuation allowance</t>
  </si>
  <si>
    <t>Federal Tax Purposes</t>
  </si>
  <si>
    <t>Net operating loss carryforwards</t>
  </si>
  <si>
    <t>Net operating loss carryforward limitations on use</t>
  </si>
  <si>
    <t>At July 31, 2017 the Company had
available net-operating loss carryforwards for Federal tax purposes of approximately $354,000, which may be applied against future
taxable income, if any, through 2037.</t>
  </si>
  <si>
    <t>Israel Tax Purposes | Bengio Urban Renewals Ltd [Member]</t>
  </si>
  <si>
    <t>The Company’s subsidiary has estimated total available carryforward operating
tax losses for Israeli income tax purposes of approximately $240,000 as of July 31, 2017, which may be carryforward to offset against
future income for an indefinite period of time.</t>
  </si>
  <si>
    <t>Subsequent Event (Narrative) (Details) - USD ($)</t>
  </si>
  <si>
    <t>Aug. 22, 2017</t>
  </si>
  <si>
    <t>Subsequent Event [Line Items]</t>
  </si>
  <si>
    <t>Proceeds from receivables on account of shares issued</t>
  </si>
  <si>
    <t>Subsequent Event [Member] | Receivables on account of shares issued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0.000_);(#,##0.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01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64734500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36</v>
      </c>
      <c r="B12" s="4" t="s">
        <v>171</v>
      </c>
    </row>
    <row r="13" spans="1:2">
      <c r="A13" s="4" t="s">
        <v>172</v>
      </c>
      <c r="B13" s="4" t="s">
        <v>173</v>
      </c>
    </row>
    <row r="14" spans="1:2">
      <c r="A14" s="4" t="s">
        <v>174</v>
      </c>
      <c r="B14" s="4" t="s">
        <v>175</v>
      </c>
    </row>
    <row r="15" spans="1:2">
      <c r="A15" s="4" t="s">
        <v>176</v>
      </c>
      <c r="B15"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4205</v>
      </c>
      <c r="C3" s="6" t="n">
        <v>53609</v>
      </c>
    </row>
    <row r="4" spans="1:3">
      <c r="A4" s="4" t="s">
        <v>33</v>
      </c>
      <c r="B4" s="5" t="n">
        <v>135644</v>
      </c>
      <c r="C4" s="4" t="s">
        <v>34</v>
      </c>
    </row>
    <row r="5" spans="1:3">
      <c r="A5" s="4" t="s">
        <v>35</v>
      </c>
      <c r="B5" s="5" t="n">
        <v>59304</v>
      </c>
      <c r="C5" s="5" t="n">
        <v>27345</v>
      </c>
    </row>
    <row r="6" spans="1:3">
      <c r="A6" s="4" t="s">
        <v>36</v>
      </c>
      <c r="B6" s="5" t="n">
        <v>229153</v>
      </c>
      <c r="C6" s="5" t="n">
        <v>80954</v>
      </c>
    </row>
    <row r="7" spans="1:3">
      <c r="A7" s="4" t="s">
        <v>37</v>
      </c>
      <c r="B7" s="5" t="n">
        <v>37943</v>
      </c>
      <c r="C7" s="4" t="s">
        <v>34</v>
      </c>
    </row>
    <row r="8" spans="1:3">
      <c r="A8" s="4" t="s">
        <v>38</v>
      </c>
      <c r="B8" s="5" t="n">
        <v>4680</v>
      </c>
      <c r="C8" s="4" t="s">
        <v>34</v>
      </c>
    </row>
    <row r="9" spans="1:3">
      <c r="A9" s="4" t="s">
        <v>39</v>
      </c>
      <c r="B9" s="5" t="n">
        <v>271776</v>
      </c>
      <c r="C9" s="5" t="n">
        <v>80954</v>
      </c>
    </row>
    <row r="10" spans="1:3">
      <c r="A10" s="3" t="s">
        <v>40</v>
      </c>
    </row>
    <row r="11" spans="1:3">
      <c r="A11" s="4" t="s">
        <v>41</v>
      </c>
      <c r="B11" s="5" t="n">
        <v>24001</v>
      </c>
      <c r="C11" s="5" t="n">
        <v>17432</v>
      </c>
    </row>
    <row r="12" spans="1:3">
      <c r="A12" s="4" t="s">
        <v>42</v>
      </c>
      <c r="B12" s="5" t="n">
        <v>13478</v>
      </c>
      <c r="C12" s="4" t="s">
        <v>34</v>
      </c>
    </row>
    <row r="13" spans="1:3">
      <c r="A13" s="4" t="s">
        <v>43</v>
      </c>
      <c r="B13" s="5" t="n">
        <v>37479</v>
      </c>
      <c r="C13" s="5" t="n">
        <v>17432</v>
      </c>
    </row>
    <row r="14" spans="1:3">
      <c r="A14" s="4" t="s">
        <v>44</v>
      </c>
      <c r="B14" s="5" t="n">
        <v>583574</v>
      </c>
      <c r="C14" s="5" t="n">
        <v>237659</v>
      </c>
    </row>
    <row r="15" spans="1:3">
      <c r="A15" s="3" t="s">
        <v>45</v>
      </c>
    </row>
    <row r="16" spans="1:3">
      <c r="A16" s="4" t="s">
        <v>46</v>
      </c>
      <c r="B16" s="5" t="n">
        <v>64734</v>
      </c>
      <c r="C16" s="5" t="n">
        <v>64734</v>
      </c>
    </row>
    <row r="17" spans="1:3">
      <c r="A17" s="4" t="s">
        <v>47</v>
      </c>
      <c r="B17" s="5" t="n">
        <v>575851</v>
      </c>
      <c r="C17" s="5" t="n">
        <v>511116</v>
      </c>
    </row>
    <row r="18" spans="1:3">
      <c r="A18" s="4" t="s">
        <v>48</v>
      </c>
      <c r="B18" s="5" t="n">
        <v>-18033</v>
      </c>
      <c r="C18" s="5" t="n">
        <v>-862</v>
      </c>
    </row>
    <row r="19" spans="1:3">
      <c r="A19" s="4" t="s">
        <v>49</v>
      </c>
      <c r="B19" s="5" t="n">
        <v>12561</v>
      </c>
      <c r="C19" s="5" t="n">
        <v>150000</v>
      </c>
    </row>
    <row r="20" spans="1:3">
      <c r="A20" s="4" t="s">
        <v>50</v>
      </c>
      <c r="B20" s="5" t="n">
        <v>-959268</v>
      </c>
      <c r="C20" s="5" t="n">
        <v>-599125</v>
      </c>
    </row>
    <row r="21" spans="1:3">
      <c r="A21" s="4" t="s">
        <v>51</v>
      </c>
      <c r="B21" s="5" t="n">
        <v>-349277</v>
      </c>
      <c r="C21" s="5" t="n">
        <v>-174137</v>
      </c>
    </row>
    <row r="22" spans="1:3">
      <c r="A22" s="4" t="s">
        <v>52</v>
      </c>
      <c r="B22" s="6" t="n">
        <v>271776</v>
      </c>
      <c r="C22" s="6" t="n">
        <v>80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82</v>
      </c>
      <c r="B1" s="2" t="s">
        <v>2</v>
      </c>
      <c r="C1" s="2" t="s">
        <v>30</v>
      </c>
    </row>
    <row r="2" spans="1:3">
      <c r="A2" s="3" t="s">
        <v>183</v>
      </c>
    </row>
    <row r="3" spans="1:3">
      <c r="A3" s="4" t="s">
        <v>184</v>
      </c>
      <c r="B3" s="8" t="n">
        <v>0.281</v>
      </c>
      <c r="C3" s="8" t="n">
        <v>0.26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185</v>
      </c>
      <c r="B1" s="2" t="s">
        <v>1</v>
      </c>
    </row>
    <row r="2" spans="1:3">
      <c r="B2" s="2" t="s">
        <v>2</v>
      </c>
      <c r="C2" s="2" t="s">
        <v>30</v>
      </c>
    </row>
    <row r="3" spans="1:3">
      <c r="A3" s="3" t="s">
        <v>186</v>
      </c>
    </row>
    <row r="4" spans="1:3">
      <c r="A4" s="4" t="s">
        <v>187</v>
      </c>
      <c r="B4" s="6" t="n">
        <v>135644</v>
      </c>
      <c r="C4" s="4" t="s">
        <v>34</v>
      </c>
    </row>
    <row r="5" spans="1:3">
      <c r="A5" s="4" t="s">
        <v>188</v>
      </c>
    </row>
    <row r="6" spans="1:3">
      <c r="A6" s="3" t="s">
        <v>186</v>
      </c>
    </row>
    <row r="7" spans="1:3">
      <c r="A7" s="4" t="s">
        <v>187</v>
      </c>
      <c r="B7" s="6" t="n">
        <v>126382</v>
      </c>
    </row>
    <row r="8" spans="1:3">
      <c r="A8" s="4" t="s">
        <v>189</v>
      </c>
      <c r="B8"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4" t="s">
        <v>192</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5</v>
      </c>
      <c r="B1" s="2" t="s">
        <v>196</v>
      </c>
      <c r="C1" s="2" t="s">
        <v>197</v>
      </c>
      <c r="D1" s="2" t="s">
        <v>2</v>
      </c>
      <c r="E1" s="2" t="s">
        <v>30</v>
      </c>
      <c r="F1" s="2" t="s">
        <v>198</v>
      </c>
      <c r="G1" s="2" t="s">
        <v>199</v>
      </c>
    </row>
    <row r="2" spans="1:7">
      <c r="A2" s="4" t="s">
        <v>200</v>
      </c>
      <c r="F2" s="5" t="n">
        <v>2005000000</v>
      </c>
      <c r="G2" s="5" t="n">
        <v>505000000</v>
      </c>
    </row>
    <row r="3" spans="1:7">
      <c r="A3" s="4" t="s">
        <v>60</v>
      </c>
      <c r="D3" s="5" t="n">
        <v>2000000000</v>
      </c>
      <c r="E3" s="5" t="n">
        <v>2000000000</v>
      </c>
      <c r="F3" s="5" t="n">
        <v>2000000000</v>
      </c>
      <c r="G3" s="5" t="n">
        <v>500000000</v>
      </c>
    </row>
    <row r="4" spans="1:7">
      <c r="A4" s="4" t="s">
        <v>59</v>
      </c>
      <c r="D4" s="7" t="n">
        <v>0.0001</v>
      </c>
      <c r="E4" s="7" t="n">
        <v>0.0001</v>
      </c>
      <c r="G4" s="7" t="n">
        <v>0.0001</v>
      </c>
    </row>
    <row r="5" spans="1:7">
      <c r="A5" s="4" t="s">
        <v>56</v>
      </c>
      <c r="D5" s="5" t="n">
        <v>5000000</v>
      </c>
      <c r="E5" s="5" t="n">
        <v>5000000</v>
      </c>
      <c r="F5" s="5" t="n">
        <v>5000000</v>
      </c>
      <c r="G5" s="5" t="n">
        <v>5000000</v>
      </c>
    </row>
    <row r="6" spans="1:7">
      <c r="A6" s="4" t="s">
        <v>55</v>
      </c>
      <c r="D6" s="7" t="n">
        <v>0.0001</v>
      </c>
      <c r="E6" s="7" t="n">
        <v>0.0001</v>
      </c>
      <c r="G6" s="7" t="n">
        <v>0.0001</v>
      </c>
    </row>
    <row r="7" spans="1:7">
      <c r="A7" s="4" t="s">
        <v>201</v>
      </c>
      <c r="E7" s="6" t="n">
        <v>120200</v>
      </c>
    </row>
    <row r="8" spans="1:7">
      <c r="A8" s="4" t="s">
        <v>202</v>
      </c>
      <c r="E8" s="4" t="s">
        <v>34</v>
      </c>
    </row>
    <row r="9" spans="1:7">
      <c r="A9" s="4" t="s">
        <v>203</v>
      </c>
      <c r="D9" s="6" t="n">
        <v>137439</v>
      </c>
      <c r="E9" s="4" t="s">
        <v>34</v>
      </c>
    </row>
    <row r="10" spans="1:7">
      <c r="A10" s="4" t="s">
        <v>204</v>
      </c>
    </row>
    <row r="11" spans="1:7">
      <c r="A11" s="4" t="s">
        <v>205</v>
      </c>
      <c r="B11" s="5" t="n">
        <v>150000000</v>
      </c>
    </row>
    <row r="12" spans="1:7">
      <c r="A12" s="4" t="s">
        <v>202</v>
      </c>
      <c r="B12" s="6" t="n">
        <v>150000</v>
      </c>
    </row>
    <row r="13" spans="1:7">
      <c r="A13" s="4" t="s">
        <v>203</v>
      </c>
      <c r="D13" s="6" t="n">
        <v>137439</v>
      </c>
    </row>
    <row r="14" spans="1:7">
      <c r="A14" s="4" t="s">
        <v>206</v>
      </c>
    </row>
    <row r="15" spans="1:7">
      <c r="A15" s="4" t="s">
        <v>203</v>
      </c>
      <c r="C15" s="6" t="n">
        <v>12561</v>
      </c>
    </row>
    <row r="16" spans="1:7">
      <c r="A16" s="4" t="s">
        <v>207</v>
      </c>
    </row>
    <row r="17" spans="1:7">
      <c r="A17" s="4" t="s">
        <v>208</v>
      </c>
      <c r="B17" s="5" t="n">
        <v>200000</v>
      </c>
    </row>
    <row r="18" spans="1:7">
      <c r="A18" s="4" t="s">
        <v>201</v>
      </c>
      <c r="B18" s="6" t="n">
        <v>200</v>
      </c>
    </row>
    <row r="19" spans="1:7">
      <c r="A19" s="4" t="s">
        <v>209</v>
      </c>
      <c r="B19" s="9" t="n">
        <v>0.001</v>
      </c>
    </row>
    <row r="20" spans="1:7">
      <c r="A20" s="4" t="s">
        <v>210</v>
      </c>
    </row>
    <row r="21" spans="1:7">
      <c r="A21" s="4" t="s">
        <v>211</v>
      </c>
      <c r="B21" s="5" t="n">
        <v>270000000</v>
      </c>
    </row>
    <row r="22" spans="1:7">
      <c r="A22" s="4" t="s">
        <v>212</v>
      </c>
      <c r="B22" s="6" t="n">
        <v>270000</v>
      </c>
    </row>
    <row r="23" spans="1:7">
      <c r="A23" s="4" t="s">
        <v>208</v>
      </c>
      <c r="B23" s="5" t="n">
        <v>120000000</v>
      </c>
    </row>
    <row r="24" spans="1:7">
      <c r="A24" s="4" t="s">
        <v>201</v>
      </c>
      <c r="B24" s="6" t="n">
        <v>12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 customWidth="1" max="8" min="8" width="21"/>
  </cols>
  <sheetData>
    <row r="1" spans="1:8">
      <c r="A1" s="1" t="s">
        <v>213</v>
      </c>
      <c r="B1" s="2" t="s">
        <v>214</v>
      </c>
      <c r="C1" s="2" t="s">
        <v>215</v>
      </c>
      <c r="D1" s="2" t="s">
        <v>216</v>
      </c>
      <c r="E1" s="2" t="s">
        <v>217</v>
      </c>
      <c r="F1" s="2" t="s">
        <v>218</v>
      </c>
      <c r="G1" s="2" t="s">
        <v>219</v>
      </c>
      <c r="H1" s="2" t="s">
        <v>220</v>
      </c>
    </row>
    <row r="2" spans="1:8">
      <c r="A2" s="3" t="s">
        <v>221</v>
      </c>
    </row>
    <row r="3" spans="1:8">
      <c r="A3" s="4" t="s">
        <v>222</v>
      </c>
      <c r="D3" s="6" t="n">
        <v>309351</v>
      </c>
      <c r="E3" s="6" t="n">
        <v>222048</v>
      </c>
    </row>
    <row r="4" spans="1:8">
      <c r="A4" s="4" t="s">
        <v>93</v>
      </c>
      <c r="D4" s="6" t="n">
        <v>64735</v>
      </c>
    </row>
    <row r="5" spans="1:8">
      <c r="A5" s="4" t="s">
        <v>223</v>
      </c>
    </row>
    <row r="6" spans="1:8">
      <c r="A6" s="3" t="s">
        <v>221</v>
      </c>
    </row>
    <row r="7" spans="1:8">
      <c r="A7" s="4" t="s">
        <v>224</v>
      </c>
      <c r="C7" s="6" t="n">
        <v>256016</v>
      </c>
    </row>
    <row r="8" spans="1:8">
      <c r="A8" s="4" t="s">
        <v>225</v>
      </c>
      <c r="C8" s="4" t="s">
        <v>226</v>
      </c>
    </row>
    <row r="9" spans="1:8">
      <c r="A9" s="4" t="s">
        <v>227</v>
      </c>
      <c r="C9" s="4" t="s">
        <v>228</v>
      </c>
    </row>
    <row r="10" spans="1:8">
      <c r="A10" s="4" t="s">
        <v>229</v>
      </c>
      <c r="C10" s="4" t="s">
        <v>230</v>
      </c>
    </row>
    <row r="11" spans="1:8">
      <c r="A11" s="4" t="s">
        <v>231</v>
      </c>
      <c r="C11" s="4" t="s">
        <v>232</v>
      </c>
    </row>
    <row r="12" spans="1:8">
      <c r="A12" s="4" t="s">
        <v>233</v>
      </c>
      <c r="C12" s="6" t="n">
        <v>172826</v>
      </c>
    </row>
    <row r="13" spans="1:8">
      <c r="A13" s="4" t="s">
        <v>234</v>
      </c>
    </row>
    <row r="14" spans="1:8">
      <c r="A14" s="3" t="s">
        <v>221</v>
      </c>
    </row>
    <row r="15" spans="1:8">
      <c r="A15" s="4" t="s">
        <v>235</v>
      </c>
      <c r="H15" s="10" t="n">
        <v>1000000</v>
      </c>
    </row>
    <row r="16" spans="1:8">
      <c r="A16" s="4" t="s">
        <v>236</v>
      </c>
      <c r="F16" s="10" t="n">
        <v>925000</v>
      </c>
    </row>
    <row r="17" spans="1:8">
      <c r="A17" s="4" t="s">
        <v>237</v>
      </c>
      <c r="H17" s="10" t="n">
        <v>650000</v>
      </c>
    </row>
    <row r="18" spans="1:8">
      <c r="A18" s="4" t="s">
        <v>238</v>
      </c>
    </row>
    <row r="19" spans="1:8">
      <c r="A19" s="3" t="s">
        <v>221</v>
      </c>
    </row>
    <row r="20" spans="1:8">
      <c r="A20" s="4" t="s">
        <v>224</v>
      </c>
      <c r="B20" s="6" t="n">
        <v>207240</v>
      </c>
    </row>
    <row r="21" spans="1:8">
      <c r="A21" s="4" t="s">
        <v>225</v>
      </c>
      <c r="B21" s="4" t="s">
        <v>226</v>
      </c>
    </row>
    <row r="22" spans="1:8">
      <c r="A22" s="4" t="s">
        <v>227</v>
      </c>
      <c r="B22" s="4" t="s">
        <v>239</v>
      </c>
    </row>
    <row r="23" spans="1:8">
      <c r="A23" s="4" t="s">
        <v>240</v>
      </c>
      <c r="B23" s="4" t="s">
        <v>241</v>
      </c>
    </row>
    <row r="24" spans="1:8">
      <c r="A24" s="4" t="s">
        <v>93</v>
      </c>
      <c r="B24" s="6" t="n">
        <v>64735</v>
      </c>
    </row>
    <row r="25" spans="1:8">
      <c r="A25" s="4" t="s">
        <v>242</v>
      </c>
    </row>
    <row r="26" spans="1:8">
      <c r="A26" s="3" t="s">
        <v>221</v>
      </c>
    </row>
    <row r="27" spans="1:8">
      <c r="A27" s="4" t="s">
        <v>235</v>
      </c>
      <c r="G27" s="10" t="n">
        <v>7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243</v>
      </c>
      <c r="B1" s="2" t="s">
        <v>1</v>
      </c>
    </row>
    <row r="2" spans="1:3">
      <c r="B2" s="2" t="s">
        <v>2</v>
      </c>
      <c r="C2" s="2" t="s">
        <v>30</v>
      </c>
    </row>
    <row r="3" spans="1:3">
      <c r="A3" s="4" t="s">
        <v>244</v>
      </c>
      <c r="B3" s="6" t="n">
        <v>120000</v>
      </c>
    </row>
    <row r="4" spans="1:3">
      <c r="A4" s="4" t="s">
        <v>245</v>
      </c>
      <c r="B4" s="4" t="s">
        <v>246</v>
      </c>
      <c r="C4" s="4" t="s">
        <v>246</v>
      </c>
    </row>
    <row r="5" spans="1:3">
      <c r="A5" s="4" t="s">
        <v>247</v>
      </c>
      <c r="B5" s="4" t="s">
        <v>248</v>
      </c>
      <c r="C5" s="4" t="s">
        <v>248</v>
      </c>
    </row>
    <row r="6" spans="1:3">
      <c r="A6" s="4" t="s">
        <v>249</v>
      </c>
      <c r="B6" s="6" t="n">
        <v>10000</v>
      </c>
      <c r="C6" s="6" t="n">
        <v>36000</v>
      </c>
    </row>
    <row r="7" spans="1:3">
      <c r="A7" s="4" t="s">
        <v>250</v>
      </c>
    </row>
    <row r="8" spans="1:3">
      <c r="A8" s="4" t="s">
        <v>251</v>
      </c>
      <c r="B8" s="6" t="n">
        <v>354000</v>
      </c>
    </row>
    <row r="9" spans="1:3">
      <c r="A9" s="4" t="s">
        <v>252</v>
      </c>
      <c r="B9" s="4" t="s">
        <v>253</v>
      </c>
    </row>
    <row r="10" spans="1:3">
      <c r="A10" s="4" t="s">
        <v>254</v>
      </c>
    </row>
    <row r="11" spans="1:3">
      <c r="A11" s="4" t="s">
        <v>251</v>
      </c>
      <c r="B11" s="6" t="n">
        <v>240000</v>
      </c>
    </row>
    <row r="12" spans="1:3">
      <c r="A12" s="4" t="s">
        <v>252</v>
      </c>
      <c r="B12" s="4" t="s">
        <v>25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56</v>
      </c>
      <c r="B1" s="2" t="s">
        <v>257</v>
      </c>
      <c r="C1" s="2" t="s">
        <v>2</v>
      </c>
      <c r="D1" s="2" t="s">
        <v>30</v>
      </c>
    </row>
    <row r="2" spans="1:4">
      <c r="A2" s="3" t="s">
        <v>258</v>
      </c>
    </row>
    <row r="3" spans="1:4">
      <c r="A3" s="4" t="s">
        <v>259</v>
      </c>
      <c r="C3" s="6" t="n">
        <v>137439</v>
      </c>
      <c r="D3" s="4" t="s">
        <v>34</v>
      </c>
    </row>
    <row r="4" spans="1:4">
      <c r="A4" s="4" t="s">
        <v>260</v>
      </c>
    </row>
    <row r="5" spans="1:4">
      <c r="A5" s="3" t="s">
        <v>258</v>
      </c>
    </row>
    <row r="6" spans="1:4">
      <c r="A6" s="4" t="s">
        <v>259</v>
      </c>
      <c r="B6" s="6" t="n">
        <v>125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30</v>
      </c>
    </row>
    <row r="2" spans="1:3">
      <c r="A2" s="3" t="s">
        <v>54</v>
      </c>
    </row>
    <row r="3" spans="1:3">
      <c r="A3" s="4" t="s">
        <v>55</v>
      </c>
      <c r="B3" s="7" t="n">
        <v>0.0001</v>
      </c>
      <c r="C3" s="7" t="n">
        <v>0.0001</v>
      </c>
    </row>
    <row r="4" spans="1:3">
      <c r="A4" s="4" t="s">
        <v>56</v>
      </c>
      <c r="B4" s="5" t="n">
        <v>5000000</v>
      </c>
      <c r="C4" s="5" t="n">
        <v>5000000</v>
      </c>
    </row>
    <row r="5" spans="1:3">
      <c r="A5" s="4" t="s">
        <v>57</v>
      </c>
      <c r="B5" s="4" t="s">
        <v>34</v>
      </c>
      <c r="C5" s="4" t="s">
        <v>34</v>
      </c>
    </row>
    <row r="6" spans="1:3">
      <c r="A6" s="4" t="s">
        <v>58</v>
      </c>
      <c r="B6" s="4" t="s">
        <v>34</v>
      </c>
      <c r="C6" s="4" t="s">
        <v>34</v>
      </c>
    </row>
    <row r="7" spans="1:3">
      <c r="A7" s="4" t="s">
        <v>59</v>
      </c>
      <c r="B7" s="7" t="n">
        <v>0.0001</v>
      </c>
      <c r="C7" s="7" t="n">
        <v>0.0001</v>
      </c>
    </row>
    <row r="8" spans="1:3">
      <c r="A8" s="4" t="s">
        <v>60</v>
      </c>
      <c r="B8" s="5" t="n">
        <v>2000000000</v>
      </c>
      <c r="C8" s="5" t="n">
        <v>2000000000</v>
      </c>
    </row>
    <row r="9" spans="1:3">
      <c r="A9" s="4" t="s">
        <v>61</v>
      </c>
      <c r="B9" s="5" t="n">
        <v>647345000</v>
      </c>
      <c r="C9" s="5" t="n">
        <v>647345000</v>
      </c>
    </row>
    <row r="10" spans="1:3">
      <c r="A10" s="4" t="s">
        <v>62</v>
      </c>
      <c r="B10" s="5" t="n">
        <v>647345000</v>
      </c>
      <c r="C10" s="5" t="n">
        <v>64734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v>
      </c>
      <c r="B1" s="2" t="s">
        <v>1</v>
      </c>
    </row>
    <row r="2" spans="1:3">
      <c r="B2" s="2" t="s">
        <v>2</v>
      </c>
      <c r="C2" s="2" t="s">
        <v>30</v>
      </c>
    </row>
    <row r="3" spans="1:3">
      <c r="A3" s="3" t="s">
        <v>64</v>
      </c>
    </row>
    <row r="4" spans="1:3">
      <c r="A4" s="4" t="s">
        <v>65</v>
      </c>
      <c r="B4" s="6" t="n">
        <v>284255</v>
      </c>
      <c r="C4" s="6" t="n">
        <v>325350</v>
      </c>
    </row>
    <row r="5" spans="1:3">
      <c r="A5" s="4" t="s">
        <v>66</v>
      </c>
      <c r="B5" s="5" t="n">
        <v>-284255</v>
      </c>
      <c r="C5" s="5" t="n">
        <v>-325350</v>
      </c>
    </row>
    <row r="6" spans="1:3">
      <c r="A6" s="4" t="s">
        <v>67</v>
      </c>
      <c r="B6" s="5" t="n">
        <v>-58717</v>
      </c>
      <c r="C6" s="5" t="n">
        <v>-32648</v>
      </c>
    </row>
    <row r="7" spans="1:3">
      <c r="A7" s="4" t="s">
        <v>68</v>
      </c>
      <c r="B7" s="5" t="n">
        <v>-342972</v>
      </c>
      <c r="C7" s="5" t="n">
        <v>-357998</v>
      </c>
    </row>
    <row r="8" spans="1:3">
      <c r="A8" s="4" t="s">
        <v>69</v>
      </c>
      <c r="B8" s="5" t="n">
        <v>-17171</v>
      </c>
      <c r="C8" s="5" t="n">
        <v>-862</v>
      </c>
    </row>
    <row r="9" spans="1:3">
      <c r="A9" s="4" t="s">
        <v>70</v>
      </c>
      <c r="B9" s="6" t="n">
        <v>-360143</v>
      </c>
      <c r="C9" s="6" t="n">
        <v>-358860</v>
      </c>
    </row>
    <row r="10" spans="1:3">
      <c r="A10" s="4" t="s">
        <v>71</v>
      </c>
      <c r="B10" s="6" t="n">
        <v>0</v>
      </c>
      <c r="C10" s="6" t="n">
        <v>0</v>
      </c>
    </row>
    <row r="11" spans="1:3">
      <c r="A11" s="4" t="s">
        <v>72</v>
      </c>
      <c r="B11" s="5" t="n">
        <v>647345000</v>
      </c>
      <c r="C11" s="5" t="n">
        <v>2665482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41"/>
    <col customWidth="1" max="3" min="3" width="49"/>
    <col customWidth="1" max="4" min="4" width="50"/>
    <col customWidth="1" max="5" min="5" width="36"/>
    <col customWidth="1" max="6" min="6" width="29"/>
    <col customWidth="1" max="7" min="7" width="11"/>
  </cols>
  <sheetData>
    <row r="1" spans="1:7">
      <c r="A1" s="1" t="s">
        <v>73</v>
      </c>
      <c r="B1" s="2" t="s">
        <v>74</v>
      </c>
      <c r="C1" s="2" t="s">
        <v>75</v>
      </c>
      <c r="D1" s="2" t="s">
        <v>76</v>
      </c>
      <c r="E1" s="2" t="s">
        <v>77</v>
      </c>
      <c r="F1" s="2" t="s">
        <v>78</v>
      </c>
      <c r="G1" s="2" t="s">
        <v>79</v>
      </c>
    </row>
    <row r="2" spans="1:7">
      <c r="A2" s="4" t="s">
        <v>80</v>
      </c>
      <c r="B2" s="5" t="n">
        <v>107145000</v>
      </c>
    </row>
    <row r="3" spans="1:7">
      <c r="A3" s="4" t="s">
        <v>81</v>
      </c>
      <c r="B3" s="6" t="n">
        <v>10714</v>
      </c>
      <c r="C3" s="4" t="s">
        <v>34</v>
      </c>
      <c r="D3" s="4" t="s">
        <v>34</v>
      </c>
      <c r="E3" s="6" t="n">
        <v>24936</v>
      </c>
      <c r="F3" s="6" t="n">
        <v>-240265</v>
      </c>
      <c r="G3" s="6" t="n">
        <v>-204615</v>
      </c>
    </row>
    <row r="4" spans="1:7">
      <c r="A4" s="4" t="s">
        <v>82</v>
      </c>
      <c r="B4" s="5" t="n">
        <v>270000000</v>
      </c>
    </row>
    <row r="5" spans="1:7">
      <c r="A5" s="4" t="s">
        <v>83</v>
      </c>
      <c r="B5" s="6" t="n">
        <v>27000</v>
      </c>
      <c r="C5" s="4" t="s">
        <v>34</v>
      </c>
      <c r="D5" s="4" t="s">
        <v>34</v>
      </c>
      <c r="E5" s="5" t="n">
        <v>243000</v>
      </c>
      <c r="F5" s="4" t="s">
        <v>34</v>
      </c>
      <c r="G5" s="5" t="n">
        <v>270000</v>
      </c>
    </row>
    <row r="6" spans="1:7">
      <c r="A6" s="4" t="s">
        <v>84</v>
      </c>
      <c r="B6" s="5" t="n">
        <v>120200000</v>
      </c>
    </row>
    <row r="7" spans="1:7">
      <c r="A7" s="4" t="s">
        <v>85</v>
      </c>
      <c r="B7" s="6" t="n">
        <v>12020</v>
      </c>
      <c r="C7" s="4" t="s">
        <v>34</v>
      </c>
      <c r="D7" s="4" t="s">
        <v>34</v>
      </c>
      <c r="E7" s="5" t="n">
        <v>108180</v>
      </c>
      <c r="F7" s="4" t="s">
        <v>34</v>
      </c>
      <c r="G7" s="5" t="n">
        <v>120200</v>
      </c>
    </row>
    <row r="8" spans="1:7">
      <c r="A8" s="4" t="s">
        <v>86</v>
      </c>
      <c r="B8" s="5" t="n">
        <v>150000000</v>
      </c>
    </row>
    <row r="9" spans="1:7">
      <c r="A9" s="4" t="s">
        <v>87</v>
      </c>
      <c r="B9" s="6" t="n">
        <v>15000</v>
      </c>
      <c r="C9" s="5" t="n">
        <v>-150000</v>
      </c>
      <c r="D9" s="4" t="s">
        <v>34</v>
      </c>
      <c r="E9" s="5" t="n">
        <v>135000</v>
      </c>
      <c r="F9" s="4" t="s">
        <v>34</v>
      </c>
      <c r="G9" s="4" t="s">
        <v>34</v>
      </c>
    </row>
    <row r="10" spans="1:7">
      <c r="A10" s="4" t="s">
        <v>88</v>
      </c>
      <c r="B10" s="4" t="s">
        <v>34</v>
      </c>
      <c r="C10" s="4" t="s">
        <v>34</v>
      </c>
      <c r="D10" s="5" t="n">
        <v>-862</v>
      </c>
      <c r="E10" s="4" t="s">
        <v>34</v>
      </c>
      <c r="F10" s="4" t="s">
        <v>34</v>
      </c>
      <c r="G10" s="5" t="n">
        <v>-862</v>
      </c>
    </row>
    <row r="11" spans="1:7">
      <c r="A11" s="4" t="s">
        <v>89</v>
      </c>
      <c r="B11" s="4" t="s">
        <v>34</v>
      </c>
      <c r="C11" s="4" t="s">
        <v>34</v>
      </c>
      <c r="D11" s="4" t="s">
        <v>34</v>
      </c>
      <c r="E11" s="4" t="s">
        <v>34</v>
      </c>
      <c r="F11" s="5" t="n">
        <v>-358860</v>
      </c>
      <c r="G11" s="6" t="n">
        <v>-358860</v>
      </c>
    </row>
    <row r="12" spans="1:7">
      <c r="A12" s="4" t="s">
        <v>90</v>
      </c>
      <c r="B12" s="5" t="n">
        <v>647345000</v>
      </c>
      <c r="G12" s="5" t="n">
        <v>647345000</v>
      </c>
    </row>
    <row r="13" spans="1:7">
      <c r="A13" s="4" t="s">
        <v>91</v>
      </c>
      <c r="B13" s="6" t="n">
        <v>64734</v>
      </c>
      <c r="C13" s="5" t="n">
        <v>-150000</v>
      </c>
      <c r="D13" s="5" t="n">
        <v>-862</v>
      </c>
      <c r="E13" s="5" t="n">
        <v>511116</v>
      </c>
      <c r="F13" s="5" t="n">
        <v>-599125</v>
      </c>
      <c r="G13" s="6" t="n">
        <v>-174137</v>
      </c>
    </row>
    <row r="14" spans="1:7">
      <c r="A14" s="4" t="s">
        <v>88</v>
      </c>
      <c r="D14" s="5" t="n">
        <v>-17171</v>
      </c>
      <c r="G14" s="5" t="n">
        <v>-17171</v>
      </c>
    </row>
    <row r="15" spans="1:7">
      <c r="A15" s="4" t="s">
        <v>92</v>
      </c>
      <c r="C15" s="5" t="n">
        <v>137439</v>
      </c>
      <c r="G15" s="5" t="n">
        <v>137439</v>
      </c>
    </row>
    <row r="16" spans="1:7">
      <c r="A16" s="4" t="s">
        <v>93</v>
      </c>
      <c r="E16" s="5" t="n">
        <v>64735</v>
      </c>
      <c r="G16" s="5" t="n">
        <v>64735</v>
      </c>
    </row>
    <row r="17" spans="1:7">
      <c r="A17" s="4" t="s">
        <v>89</v>
      </c>
      <c r="B17" s="4" t="s">
        <v>34</v>
      </c>
      <c r="C17" s="4" t="s">
        <v>34</v>
      </c>
      <c r="D17" s="4" t="s">
        <v>34</v>
      </c>
      <c r="E17" s="4" t="s">
        <v>34</v>
      </c>
      <c r="F17" s="5" t="n">
        <v>-360143</v>
      </c>
      <c r="G17" s="6" t="n">
        <v>-360143</v>
      </c>
    </row>
    <row r="18" spans="1:7">
      <c r="A18" s="4" t="s">
        <v>94</v>
      </c>
      <c r="B18" s="5" t="n">
        <v>647345000</v>
      </c>
      <c r="G18" s="5" t="n">
        <v>647345000</v>
      </c>
    </row>
    <row r="19" spans="1:7">
      <c r="A19" s="4" t="s">
        <v>95</v>
      </c>
      <c r="B19" s="6" t="n">
        <v>64734</v>
      </c>
      <c r="C19" s="6" t="n">
        <v>-12561</v>
      </c>
      <c r="D19" s="6" t="n">
        <v>-18033</v>
      </c>
      <c r="E19" s="6" t="n">
        <v>575851</v>
      </c>
      <c r="F19" s="6" t="n">
        <v>-959268</v>
      </c>
      <c r="G19" s="6" t="n">
        <v>-3492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v>
      </c>
      <c r="B1" s="2" t="s">
        <v>1</v>
      </c>
    </row>
    <row r="2" spans="1:3">
      <c r="B2" s="2" t="s">
        <v>2</v>
      </c>
      <c r="C2" s="2" t="s">
        <v>30</v>
      </c>
    </row>
    <row r="3" spans="1:3">
      <c r="A3" s="3" t="s">
        <v>97</v>
      </c>
    </row>
    <row r="4" spans="1:3">
      <c r="A4" s="4" t="s">
        <v>68</v>
      </c>
      <c r="B4" s="6" t="n">
        <v>-360143</v>
      </c>
      <c r="C4" s="6" t="n">
        <v>-358860</v>
      </c>
    </row>
    <row r="5" spans="1:3">
      <c r="A5" s="3" t="s">
        <v>98</v>
      </c>
    </row>
    <row r="6" spans="1:3">
      <c r="A6" s="4" t="s">
        <v>99</v>
      </c>
      <c r="B6" s="5" t="n">
        <v>632</v>
      </c>
      <c r="C6" s="4" t="s">
        <v>34</v>
      </c>
    </row>
    <row r="7" spans="1:3">
      <c r="A7" s="4" t="s">
        <v>100</v>
      </c>
      <c r="B7" s="4" t="s">
        <v>34</v>
      </c>
      <c r="C7" s="5" t="n">
        <v>12621</v>
      </c>
    </row>
    <row r="8" spans="1:3">
      <c r="A8" s="4" t="s">
        <v>101</v>
      </c>
      <c r="B8" s="5" t="n">
        <v>-9261</v>
      </c>
      <c r="C8" s="4" t="s">
        <v>34</v>
      </c>
    </row>
    <row r="9" spans="1:3">
      <c r="A9" s="4" t="s">
        <v>102</v>
      </c>
      <c r="B9" s="5" t="n">
        <v>100409</v>
      </c>
      <c r="C9" s="5" t="n">
        <v>15611</v>
      </c>
    </row>
    <row r="10" spans="1:3">
      <c r="A10" s="4" t="s">
        <v>103</v>
      </c>
      <c r="B10" s="4" t="s">
        <v>34</v>
      </c>
      <c r="C10" s="5" t="n">
        <v>120200</v>
      </c>
    </row>
    <row r="11" spans="1:3">
      <c r="A11" s="4" t="s">
        <v>104</v>
      </c>
      <c r="B11" s="5" t="n">
        <v>31959</v>
      </c>
      <c r="C11" s="5" t="n">
        <v>27075</v>
      </c>
    </row>
    <row r="12" spans="1:3">
      <c r="A12" s="4" t="s">
        <v>105</v>
      </c>
      <c r="B12" s="5" t="n">
        <v>20937</v>
      </c>
      <c r="C12" s="5" t="n">
        <v>16013</v>
      </c>
    </row>
    <row r="13" spans="1:3">
      <c r="A13" s="4" t="s">
        <v>106</v>
      </c>
      <c r="B13" s="5" t="n">
        <v>-279385</v>
      </c>
      <c r="C13" s="5" t="n">
        <v>-221490</v>
      </c>
    </row>
    <row r="14" spans="1:3">
      <c r="A14" s="3" t="s">
        <v>107</v>
      </c>
    </row>
    <row r="15" spans="1:3">
      <c r="A15" s="4" t="s">
        <v>108</v>
      </c>
      <c r="B15" s="5" t="n">
        <v>37943</v>
      </c>
      <c r="C15" s="4" t="s">
        <v>34</v>
      </c>
    </row>
    <row r="16" spans="1:3">
      <c r="A16" s="4" t="s">
        <v>109</v>
      </c>
      <c r="B16" s="5" t="n">
        <v>5312</v>
      </c>
      <c r="C16" s="4" t="s">
        <v>34</v>
      </c>
    </row>
    <row r="17" spans="1:3">
      <c r="A17" s="4" t="s">
        <v>110</v>
      </c>
      <c r="B17" s="5" t="n">
        <v>-43255</v>
      </c>
      <c r="C17" s="4" t="s">
        <v>34</v>
      </c>
    </row>
    <row r="18" spans="1:3">
      <c r="A18" s="3" t="s">
        <v>111</v>
      </c>
    </row>
    <row r="19" spans="1:3">
      <c r="A19" s="4" t="s">
        <v>112</v>
      </c>
      <c r="B19" s="5" t="n">
        <v>309351</v>
      </c>
      <c r="C19" s="5" t="n">
        <v>222048</v>
      </c>
    </row>
    <row r="20" spans="1:3">
      <c r="A20" s="4" t="s">
        <v>113</v>
      </c>
      <c r="B20" s="5" t="n">
        <v>137439</v>
      </c>
      <c r="C20" s="4" t="s">
        <v>34</v>
      </c>
    </row>
    <row r="21" spans="1:3">
      <c r="A21" s="4" t="s">
        <v>114</v>
      </c>
      <c r="B21" s="4" t="s">
        <v>34</v>
      </c>
      <c r="C21" s="5" t="n">
        <v>60080</v>
      </c>
    </row>
    <row r="22" spans="1:3">
      <c r="A22" s="4" t="s">
        <v>115</v>
      </c>
      <c r="B22" s="5" t="n">
        <v>126383</v>
      </c>
      <c r="C22" s="4" t="s">
        <v>34</v>
      </c>
    </row>
    <row r="23" spans="1:3">
      <c r="A23" s="4" t="s">
        <v>116</v>
      </c>
      <c r="B23" s="4" t="s">
        <v>34</v>
      </c>
      <c r="C23" s="5" t="n">
        <v>6382</v>
      </c>
    </row>
    <row r="24" spans="1:3">
      <c r="A24" s="4" t="s">
        <v>117</v>
      </c>
      <c r="B24" s="5" t="n">
        <v>320407</v>
      </c>
      <c r="C24" s="5" t="n">
        <v>275746</v>
      </c>
    </row>
    <row r="25" spans="1:3">
      <c r="A25" s="4" t="s">
        <v>118</v>
      </c>
      <c r="B25" s="5" t="n">
        <v>-2233</v>
      </c>
      <c r="C25" s="5" t="n">
        <v>54256</v>
      </c>
    </row>
    <row r="26" spans="1:3">
      <c r="A26" s="4" t="s">
        <v>119</v>
      </c>
      <c r="B26" s="5" t="n">
        <v>-17171</v>
      </c>
      <c r="C26" s="5" t="n">
        <v>-862</v>
      </c>
    </row>
    <row r="27" spans="1:3">
      <c r="A27" s="4" t="s">
        <v>120</v>
      </c>
      <c r="B27" s="5" t="n">
        <v>53609</v>
      </c>
    </row>
    <row r="28" spans="1:3">
      <c r="A28" s="4" t="s">
        <v>121</v>
      </c>
      <c r="B28" s="5" t="n">
        <v>34205</v>
      </c>
      <c r="C28" s="5" t="n">
        <v>53609</v>
      </c>
    </row>
    <row r="29" spans="1:3">
      <c r="A29" s="3" t="s">
        <v>122</v>
      </c>
    </row>
    <row r="30" spans="1:3">
      <c r="A30" s="4" t="s">
        <v>123</v>
      </c>
      <c r="C30" s="5" t="n">
        <v>270000</v>
      </c>
    </row>
    <row r="31" spans="1:3">
      <c r="A31" s="4" t="s">
        <v>93</v>
      </c>
      <c r="B31" s="5" t="n">
        <v>64735</v>
      </c>
    </row>
    <row r="32" spans="1:3">
      <c r="A32" s="3" t="s">
        <v>124</v>
      </c>
    </row>
    <row r="33" spans="1:3">
      <c r="A33" s="4" t="s">
        <v>125</v>
      </c>
      <c r="B33" s="4" t="s">
        <v>34</v>
      </c>
      <c r="C33" s="4" t="s">
        <v>34</v>
      </c>
    </row>
    <row r="34" spans="1:3">
      <c r="A34" s="4" t="s">
        <v>126</v>
      </c>
      <c r="B34" s="4" t="s">
        <v>34</v>
      </c>
      <c r="C34"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25:51Z</dcterms:created>
  <dcterms:modified xmlns:dcterms="http://purl.org/dc/terms/" xmlns:xsi="http://www.w3.org/2001/XMLSchema-instance" xsi:type="dcterms:W3CDTF">2017-11-14T17:25:51Z</dcterms:modified>
</cp:coreProperties>
</file>